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01, 2021</t>
        </is>
      </c>
    </row>
    <row r="2">
      <c r="A2" s="2" t="inlineStr">
        <is>
          <t>CCM Community Impact Bond Fund</t>
        </is>
      </c>
    </row>
    <row r="3">
      <c r="A3" s="2" t="inlineStr">
        <is>
          <t xml:space="preserve"> COMMUNITY CAPITAL TRUST CCM Community Impact Bond Fund (The “Fund”) CRA Shares (CRAIX) Institutional Shares (CRANX) Retail Shares (CRATX) Supplement dated November 19, 2021 to the Prospectus dated October 1, 2021 and Summary Prospectus dated October 1, 2021 IMPORTANT NOTICE REGARDING CHANGE IN INVESTMENT
POLICY The Board of Trustees of Community Capital Trust has
approved the following changes with respect to the Fund: (1) a revision to the Fund’s investment objective to explain that the Fund
will seek to achieve its investment objective through investments that Community Capital Management, LLC (the “Advisor”) believes
will have a positive impact; and (2) the addition of a policy to invest, under normal circumstances, at least 80% of the Fund’s
net assets in bonds that meet the Fund’s impact criteria, as determined by the Advisor’s impact methodology. The changes described
above will become effective on January 18, 2022. Revisions to the Fund’s Prospectus as a result of the changes
are described below.
1. Effective January 18, 2022 , “FUND SUMMARY – Investment
Objective” “ADDITIONAL INFORMATION ABOUT THE FUND – Investment Objective” The Fund’s investment objective is to provide
a high level of current income consistent with the preservation of capital through investments that the Advisor believes will have a positive
impact.
2. Effective January 18, 2022, the first sentence in the section entitled “FUND SUMMARY –
Principal Investment Strategy” “ADDITIONAL INFORMATION ABOUT THE FUND
– Principal Investment Strategy” The Fund will invest, under normal circumstances,
at least 80% of its net assets in bonds, which include debt securities and other debt instruments, that meet the Fund’s impact criteria,
as determined by the Advisor’s impact methodology. Revisions to the Fund’s Summary Prospectus as a result of the
changes are described below.
1. Effective January 18, 2022 , “FUND SUMMARY – Investment
Objective” The Fund’s investment objective is to provide
a high level of current income consistent with the preservation of capital through investments that the Advisor believes will have a positive
impact.
2. Effective January 18, 2022, the first sentence in the section entitled “FUND SUMMARY – Principal Investment Strategies”
The Fund will invest, under normal circumstances,
at least 80% of its net assets in bonds, which include debt securities and other debt instruments, that meet the Fund’s impact criteria,
as determined by the Advisor’s impact methodology. Please keep this Prospectus Supplement and Summary
Prospectu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1</t>
        </is>
      </c>
    </row>
    <row r="5">
      <c r="A5" s="2" t="inlineStr">
        <is>
          <t>Registrant Name</t>
        </is>
      </c>
      <c r="B5" s="2" t="inlineStr">
        <is>
          <t>dei_EntityRegistrantName</t>
        </is>
      </c>
      <c r="C5" s="2" t="inlineStr">
        <is>
          <t>COMMUNITY CAPITAL TRUST</t>
        </is>
      </c>
    </row>
    <row r="6">
      <c r="A6" s="2" t="inlineStr">
        <is>
          <t>Entity Central Index Key</t>
        </is>
      </c>
      <c r="B6" s="2" t="inlineStr">
        <is>
          <t>dei_EntityCentralIndexKey</t>
        </is>
      </c>
      <c r="C6" s="2" t="inlineStr">
        <is>
          <t>0001078195</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9,
		2021</t>
        </is>
      </c>
    </row>
    <row r="10">
      <c r="A10" s="2" t="inlineStr">
        <is>
          <t>Document Effective Date</t>
        </is>
      </c>
      <c r="B10" s="2" t="inlineStr">
        <is>
          <t>dei_DocumentEffectiveDate</t>
        </is>
      </c>
      <c r="C10" s="2" t="inlineStr">
        <is>
          <t>Nov. 19,
		2021</t>
        </is>
      </c>
    </row>
    <row r="11">
      <c r="A11" s="2" t="inlineStr">
        <is>
          <t>Prospectus Date</t>
        </is>
      </c>
      <c r="B11" s="2" t="inlineStr">
        <is>
          <t>rr_ProspectusDate</t>
        </is>
      </c>
      <c r="C11" s="2" t="inlineStr">
        <is>
          <t>Oct. 1,
		2021</t>
        </is>
      </c>
    </row>
    <row r="12">
      <c r="A12" s="2" t="inlineStr">
        <is>
          <t>CCM Community Impact Bond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COMMUNITY CAPITAL TRUST CCM Community Impact Bond Fund (The “Fund”) CRA Shares (CRAIX) Institutional Shares (CRANX) Retail Shares (CRATX) Supplement dated November 19, 2021 to the Prospectus dated October 1, 2021 and Summary Prospectus dated October 1, 2021 IMPORTANT NOTICE REGARDING CHANGE IN INVESTMENT
POLICY The Board of Trustees of Community Capital Trust has
approved the following changes with respect to the Fund: (1) a revision to the Fund’s investment objective to explain that the Fund
will seek to achieve its investment objective through investments that Community Capital Management, LLC (the “Advisor”) believes
will have a positive impact; and (2) the addition of a policy to invest, under normal circumstances, at least 80% of the Fund’s
net assets in bonds that meet the Fund’s impact criteria, as determined by the Advisor’s impact methodology. The changes described
above will become effective on January 18, 2022. Revisions to the Fund’s Prospectus as a result of the changes
are described below.
1. Effective January 18, 2022 , “FUND SUMMARY – Investment
Objective” “ADDITIONAL INFORMATION ABOUT THE FUND – Investment Objective” The Fund’s investment objective is to provide
a high level of current income consistent with the preservation of capital through investments that the Advisor believes will have a positive
impact.
2. Effective January 18, 2022, the first sentence in the section entitled “FUND SUMMARY –
Principal Investment Strategy” “ADDITIONAL INFORMATION ABOUT THE FUND
– Principal Investment Strategy” The Fund will invest, under normal circumstances,
at least 80% of its net assets in bonds, which include debt securities and other debt instruments, that meet the Fund’s impact criteria,
as determined by the Advisor’s impact methodology. Revisions to the Fund’s Summary Prospectus as a result of the
changes are described below.
1. Effective January 18, 2022 , “FUND SUMMARY – Investment
Objective” The Fund’s investment objective is to provide
a high level of current income consistent with the preservation of capital through investments that the Advisor believes will have a positive
impact.
2. Effective January 18, 2022, the first sentence in the section entitled “FUND SUMMARY – Principal Investment Strategies”
The Fund will invest, under normal circumstances,
at least 80% of its net assets in bonds, which include debt securities and other debt instruments, that meet the Fund’s impact criteria,
as determined by the Advisor’s impact methodology. Please keep this Prospectus Supplement and Summary
Prospectu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12:57Z</dcterms:created>
  <dcterms:modified xmlns:dcterms="http://purl.org/dc/terms/" xmlns:xsi="http://www.w3.org/2001/XMLSchema-instance" xsi:type="dcterms:W3CDTF">2021-11-19T22:12:57Z</dcterms:modified>
</cp:coreProperties>
</file>